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ature of Business and Operatio" sheetId="7" r:id="rId7"/>
    <s:sheet name="Going Concern" sheetId="8" r:id="rId8"/>
    <s:sheet name="Summary of Significant Accounti" sheetId="9" r:id="rId9"/>
    <s:sheet name="Advances from Stockholders" sheetId="10" r:id="rId10"/>
    <s:sheet name="Income Taxes" sheetId="11" r:id="rId11"/>
    <s:sheet name="Subsequent Events" sheetId="12" r:id="rId12"/>
    <s:sheet name="Summary of Significant Accoun13" sheetId="13" r:id="rId13"/>
    <s:sheet name="Advances from Stockholders (Tab" sheetId="14" r:id="rId14"/>
    <s:sheet name="Income Taxes (Tables)" sheetId="15" r:id="rId15"/>
    <s:sheet name="Advances from Stockholders - Re" sheetId="16" r:id="rId16"/>
    <s:sheet name="Advances from Stockholders (Det" sheetId="17" r:id="rId17"/>
    <s:sheet name="Income Taxes (Details)" sheetId="18" r:id="rId18"/>
    <s:sheet name="Income Taxes (Details Narrative" sheetId="19" r:id="rId19"/>
  </s:sheets>
  <s:definedNames/>
  <s:calcPr calcId="124519" calcMode="auto" fullCalcOnLoad="1"/>
</s:workbook>
</file>

<file path=xl/sharedStrings.xml><?xml version="1.0" encoding="utf-8"?>
<sst xmlns="http://schemas.openxmlformats.org/spreadsheetml/2006/main" uniqueCount="156">
  <si>
    <t>Document and Entity Information - USD ($)</t>
  </si>
  <si>
    <t>12 Months Ended</t>
  </si>
  <si>
    <t>Dec. 31, 2013</t>
  </si>
  <si>
    <t>Apr. 04, 2014</t>
  </si>
  <si>
    <t>Jun. 30, 2013</t>
  </si>
  <si>
    <t>Document And Entity Information</t>
  </si>
  <si>
    <t>Entity Registrant Name</t>
  </si>
  <si>
    <t>EMPIRE GLOBAL CORP.</t>
  </si>
  <si>
    <t>Entity Central Index Key</t>
  </si>
  <si>
    <t>Document Type</t>
  </si>
  <si>
    <t>10-K</t>
  </si>
  <si>
    <t>Document Period End Date</t>
  </si>
  <si>
    <t>Dec. 31,
		2013</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2</t>
  </si>
  <si>
    <t>Current Assets</t>
  </si>
  <si>
    <t>Cash</t>
  </si>
  <si>
    <t>Total Assets</t>
  </si>
  <si>
    <t>Current Liabilities</t>
  </si>
  <si>
    <t>Accounts payable and accrued liabilities</t>
  </si>
  <si>
    <t>Advances from stockholders</t>
  </si>
  <si>
    <t>Total Current Liabilities</t>
  </si>
  <si>
    <t>Commitments and Contingencies</t>
  </si>
  <si>
    <t>Stockholders Deficiency</t>
  </si>
  <si>
    <t>Preferred Stock, $0.0001 par value, 20,000,000 shares authorized, none issued</t>
  </si>
  <si>
    <t>Capital Stock, $0.0001 par value, 80,000,000 shares authorized; 18,675,800 shares issued and outstanding,</t>
  </si>
  <si>
    <t>Additional paid-in capital</t>
  </si>
  <si>
    <t>Deficit accumulated during the development stage</t>
  </si>
  <si>
    <t>Accumulated Deficit</t>
  </si>
  <si>
    <t>Total Stockholders' Deficiency</t>
  </si>
  <si>
    <t>Total Liabilities and Stockholder' Equity</t>
  </si>
  <si>
    <t>Balance Sheets (Parenthetical) - $ / shares</t>
  </si>
  <si>
    <t>STOCKHOLDERS' EQUITY</t>
  </si>
  <si>
    <t>Preferred stock - par value</t>
  </si>
  <si>
    <t>Preferred stock - authorized</t>
  </si>
  <si>
    <t>Preferred stock - issued</t>
  </si>
  <si>
    <t>Capital stock - par value</t>
  </si>
  <si>
    <t>Capital stock - authorized</t>
  </si>
  <si>
    <t>Capital stock - issued</t>
  </si>
  <si>
    <t>Statements of Operations - USD ($)</t>
  </si>
  <si>
    <t>48 Months Ended</t>
  </si>
  <si>
    <t>Income Statement [Abstract]</t>
  </si>
  <si>
    <t>Revenue</t>
  </si>
  <si>
    <t>General and administrative expenses</t>
  </si>
  <si>
    <t>Interest expense - stockholders</t>
  </si>
  <si>
    <t>Loss from continuing operations</t>
  </si>
  <si>
    <t>Discontinued operation: Loss on disposal of discontinued operations</t>
  </si>
  <si>
    <t>Net Loss</t>
  </si>
  <si>
    <t>Basic and fully diluted loss per share</t>
  </si>
  <si>
    <t>Basic and fully diluted weighted average number of shares</t>
  </si>
  <si>
    <t>Shareholders Equity - USD ($)</t>
  </si>
  <si>
    <t>Common Stock</t>
  </si>
  <si>
    <t>Additional Paid-In Capital</t>
  </si>
  <si>
    <t>Accumlated Other Comprehensive Loss</t>
  </si>
  <si>
    <t>Total</t>
  </si>
  <si>
    <t>Beginning Balance, Shares at Jan. 04, 2010</t>
  </si>
  <si>
    <t>Beginning Balance, Amount at Jan. 04, 2010</t>
  </si>
  <si>
    <t>Foreign currency</t>
  </si>
  <si>
    <t>Ending Balance, Shares at Dec. 31, 2010</t>
  </si>
  <si>
    <t>Ending Balance, Amount at Dec. 31, 2010</t>
  </si>
  <si>
    <t>Imputed interest</t>
  </si>
  <si>
    <t>Ending Balance, Shares at Dec. 31, 2011</t>
  </si>
  <si>
    <t>Ending Balance, Amount at Dec. 31, 2011</t>
  </si>
  <si>
    <t>Ending Balance, Shares at Dec. 31, 2012</t>
  </si>
  <si>
    <t>Ending Balance, Amount at Dec. 31, 2012</t>
  </si>
  <si>
    <t>Ending Balance, Shares at Dec. 31, 2013</t>
  </si>
  <si>
    <t>Ending Balance, Amount at Dec. 31, 2013</t>
  </si>
  <si>
    <t>Statements of Cash Flows - USD ($)</t>
  </si>
  <si>
    <t>Cash Flows from Operating Activities</t>
  </si>
  <si>
    <t>Net loss from continuing operations</t>
  </si>
  <si>
    <t>Net loss from discontinued operations</t>
  </si>
  <si>
    <t>Net loss</t>
  </si>
  <si>
    <t>Adjustments to reconcile net loss to net cash used in operating activities</t>
  </si>
  <si>
    <t>Depreciation</t>
  </si>
  <si>
    <t>Disposal of equipment</t>
  </si>
  <si>
    <t>Loss on disposal of discontinued operations</t>
  </si>
  <si>
    <t>Changes in operating assets and liabilities</t>
  </si>
  <si>
    <t>Net cash used in operating activities</t>
  </si>
  <si>
    <t>Cash Flows from Financing Activities</t>
  </si>
  <si>
    <t>Net cash provided by financing activities</t>
  </si>
  <si>
    <t>Net (decrease) increase in cash</t>
  </si>
  <si>
    <t>Cash - beginning of period</t>
  </si>
  <si>
    <t>Cash - end of period</t>
  </si>
  <si>
    <t>Supplemental disclosure of cash flow information:</t>
  </si>
  <si>
    <t>Cash paid during the year for: Interest</t>
  </si>
  <si>
    <t>Cash paid during the year for: Income taxes</t>
  </si>
  <si>
    <t>Nature of Business and Operations</t>
  </si>
  <si>
    <t>Organization, Consolidation and Presentation of Financial Statements [Abstract]</t>
  </si>
  <si>
    <t xml:space="preserve">1. Nature of Business and Operations Empire Global Corp. ("Empire" or "the Company") was incorporated
in the state of Delaware on August 26, 1998 as Pender International Inc. and maintains its principal executive office headquartered
in Canada. On September 30, 2005 contemporaneously with a change in management and business plan changed its name to Empire Global
Corp. The Company has been looking for potential acquisitions. Accordingly, the Company's activities have been accounted for as those
of a Development Stage Enterprise starting from January 5, 2010. The Company's financial statements are identified as those of
a development stage company, and the statements of operations, stockholders' equity and cash flows disclose activity since the
date of the Company's inception. </t>
  </si>
  <si>
    <t>Going Concern</t>
  </si>
  <si>
    <t>2. Going Concern As shown in the accompanying financial
statements, the Company has no assets,has incurred significant losses from operations since its inception and has not yet
established any source of revenues. These conditions, among others, raise substantial doubt about the Company's ability to
continue as a going concern. Management plans to mitigate its losses in future years by significantly reducing its operating
expenses and seeking out new business opportunities. However, there is no assurance that the Company will be able to
obtain additional financing, reduce its operating expenses or be successful in locating or acquiring a viable busines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 xml:space="preserve"> 3. Summary of Significant Accounting Policies a) Basis of Presentation and Consolidation The Company is considered to be in the development
stage as defined by Financial Accounting Standards Board ("FASB") Accounting Standards Codification
("ASC")915-10-05. This standard requires companies to report their operations,shareholders equity and cash flows
from inception through the reporting date. The Company will continue to be reported as a development stage entity until,among
other factors, revenues are generated from management's intended operations. Management has provided financial data since
inception (January 5, 2010). The accompanying financial statements of the Company have been prepared in accordance with accounting principles generally
accepted in the United States of America and are expressed in US dollars. The consolidated financial statements include the accounts
of the Company and its subsidiary. b) Cash Cash consists of cash on hand and cash deposited with financial institutions, including money market accounts, and commercial
paper purchased with an original maturity of three months or less. c) Use of Estimates In preparing the Company's financial statements, management is required to make estimates and assumptions that affect the
reported amounts of assets and liabilities, the disclosures of contingent assets and liabilities at the date of the financial
statements, and the reported amounts of revenue and expenses during the reporting periods. Actual results could differ from
those estimates. Significant estimates made by management are, among others, realizable of long-lived assets, and deferred taxes. Management
reviews its estimates on a quarterly basis and, where necessary, makes adjustments prospectively. d)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statements of income and comprehensive income. e) Impairment of Long Lived Assets 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of long-lived assets recognized. f) Earnings Per Share FASB ASC 260, "Earnings Per Share" provides for calculation of "basic" and "diluted" earnings per share. Basic net earnings
per common share are determined by dividing net loss by the weighted average number of shares of common stock outstanding
during the period. Diluted net earnings per common share is computed by dividing net loss by the weighted average number of
shares of common stock and potentially outstanding shares of common stock during each period. Basic and diluted loss per share was the same, at December 31, 2013 and 2012, as there were no common stock equivalents
outstanding. g)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h) Fair Value of Financial Instruments We measure our financial assets and liabilities in accordance with accounting principles generally accepted in the United
States of America. The carrying value of the Company's short term investments, prepaid and sundry assets, accounts payable
and accrued charges, and advances from shareholder approximate fair value because of the short term maturity of these financial
instruments. The Company adopted accounting guidance for 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s no assets or liabilities measured at
fair value or at recurring basis. i) Comprehensive Income The Company adopted FASB ASC 220-10-45, "Reporting Comprehensive Income.", ASC 220-10-45 establishes standards for reporting
and presentation of comprehensive income and its components in a full set of financial statements. Comprehensive income is
presented in the statements of operations, and consists of net income and unrealized gains (losses) on available for sale
marketable securities; foreign currency translation adjustments and changes in market value of future contracts that qualify
as a hedge; and negative equity adjustments.</t>
  </si>
  <si>
    <t>Advances from Stockholders</t>
  </si>
  <si>
    <t>Related Party Transactions [Abstract]</t>
  </si>
  <si>
    <t xml:space="preserve"> 4. Advances from stockholders
December 31, December 31,
2013 2012
Braydon Capital Corp. $ 31,314 $ 31,314
Gold Street Capital 134,657 128,261
Total advances from related parties: $ 165,971 $ 159,575</t>
  </si>
  <si>
    <t>Income Taxes</t>
  </si>
  <si>
    <t>Income Tax Disclosure [Abstract]</t>
  </si>
  <si>
    <t>5. Income Taxes The Company is incorporated in the United States of America and is subject to United States federal taxation. No provisions
for income taxes have been made, as the Company had no U.S. taxable income for the year ended December 31, 2013. The Company's deferred tax assets as of December 31, 2013 and 2012 are as follows:
December 31, 2013 December 31, 2012
Net loss carryforward $ 1,785,000 $ 1,779,000
Valuation allowance (1,785,000 ) (1,779,000 )
Deferred tax assets $  $  The Company has accumulated a net operating loss
carryforward ("NOL") of approximately $5 million as of December 31, 2013. This NOL may be offset against future taxable
income through the year 2033. The use of these losses to reduce future income taxes will depend on the generation of
sufficient taxable income prior to the expiration of the NOL. No tax benefit has been reported in the financial statements
for the nine months ended December 31, 2013 and 2012 because it has been fully offset by a valuation reserve. The use of
future tax benefit is undetermined because we presently have no operations.
NOL incurred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t>
  </si>
  <si>
    <t>Subsequent Events</t>
  </si>
  <si>
    <t>Subsequent Events [Abstract]</t>
  </si>
  <si>
    <t>6. Subsequent Events The Company has evaluated all events or transactions that occurred
subsequent to December 31, 2013 through the date these financial statements were issued, and
has disclosed as follows: On January 1, 2014 Empire Global Corp. entered into a Lease Assignment Agreement (the "Agreement") with Finca Zephir Veintitre S.A. ("Finca") to Lease with
Option to Buy the El Sabanero Beach Hotel and Casino (the "property") situated on Flamingo Beach, in Santa Cruz, Guanacaste, Costa Rica. The Company and the
property owners were unable to reach an agreement on purchase option terms, therefore the Agreement was rescinded on March 31, 2014 retroactive to the
effective date of the Agreement on January 1, 2014. On January 31, 2014, Empire Global Corp. signed a letter of intent to acquire Multigioco Srl a licenced gaming operator organized in 2011 based in Rome,
Italy. On the closing date the company will acquire 70% of the issued and outstanding shares of the yet to be named Maltese company and an additional 15% at the end
of year 2 plus the remaining 15% at the end of year 3 which acquisition includes all of the assets, intellectual property, operations and licences governed under
the Amministrazione Autonoma Monopoli di Stato (AAMS) in Italy. Multigioco has over 750 venues under its licence mainly situated throughout Central and South Italy, with an extensive current on-line platform and
certified for PosteItalia, MasterCard, Visa and Skrill Gaming Card use and with mobile applications on the horizon.</t>
  </si>
  <si>
    <t>Summary of Significant Accounting Policies (Policies)</t>
  </si>
  <si>
    <t>Basis of Presentation and Consolidation</t>
  </si>
  <si>
    <t xml:space="preserve">a) Basis of Presentation and Consolidation The Company is considered to be in the development
stage as defined by Financial Accounting Standards Board ("FASB") Accounting Standards Codification
("ASC")915-10-05. This standard requires companies to report their operations,shareholders equity and cash flows
from inception through the reporting date. The Company will continue to be reported as a development stage entity until,among
other factors, revenues are generated from management's intended operations. Management has provided financial data since
inception (January 5, 2010). The accompanying financial statements of the Company have been prepared in accordance with accounting principles generally
accepted in the United States of America and are expressed in US dollars. The consolidated financial statements include the accounts
of the Company and its subsidiary. </t>
  </si>
  <si>
    <t>b) Cash Cash consists of cash on hand and cash deposited with financial institutions, including money market accounts, and commercial
paper purchased with an original maturity of three months or less.</t>
  </si>
  <si>
    <t>Use of Estimates</t>
  </si>
  <si>
    <t>c) Use of Estimates In preparing the Company's financial
statements, management is required to make estimates and assumptions that affect the reported amounts of assets and liabilities,
the disclosures of contingent assets and liabilities at the date of the financial statements, and the reported amounts of revenue
and expenses during the reporting periods. Actual results could differ from those estimates. Significant estimates made by management are, among others, realizability of long-lived assets, and deferred taxes. Management
reviews its estimates on a quarterly basis and, where necessary, makes adjustments prospectively.</t>
  </si>
  <si>
    <t>Property, Plant and Equipment</t>
  </si>
  <si>
    <t>d)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statements of income and comprehensive income.</t>
  </si>
  <si>
    <t>Impairment of Long Lived Assets</t>
  </si>
  <si>
    <t>e) Impairment of Long Lived Assets 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of long-lived assets recognized.</t>
  </si>
  <si>
    <t>Earnings Per Share</t>
  </si>
  <si>
    <t>f) Earnings Per Share
FASB ASC 260, "Earnings Per Share" provides for calculation of "basic" and "diluted" earnings per share. Basic net earnings
per common share are determined by dividing net loss by the weighted average number of shares of common stock outstanding during
the period. Diluted net earnings per common share is computed by dividing net loss by the weighted average number of shares of
common stock and potentially outstanding shares of common stock during each period. Basic and diluted loss per share was the same, at December 31, 2013 and 2012, as there were no common stock equivalents
outstanding.</t>
  </si>
  <si>
    <t>g)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of Financial Instruments</t>
  </si>
  <si>
    <t>h) Fair Value of Financial Instruments We measure our financial assets and liabilities in accordance with accounting principles generally accepted in the United
States of America. The carrying value of the Company's short term investments, prepaid and sundry assets, accounts payable
and accrued charges, and advances from shareholder approximate fair value because of the short term maturity of these financial
instruments. The Company adopted accounting guidance for 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s no assets or liabilities measured at
fair value or at recurring basis.</t>
  </si>
  <si>
    <t>Comprehensive Income</t>
  </si>
  <si>
    <t>i) Comprehensive Income The Company adopted FASB ASC 220-10-45, "Reporting Comprehensive Income.", ASC 220-10-45 establishes standards for reporting
and presentation of comprehensive income and its components in a full set of financial statements. Comprehensive income is
presented in the statements of operations, and consists of net income and unrealized gains (losses) on available for sale
marketable securities; foreign currency translation adjustments and changes in market value of future contracts that qualify
as a hedge; and negative equity adjustments.</t>
  </si>
  <si>
    <t>Advances from Stockholders (Tables)</t>
  </si>
  <si>
    <t>Related party</t>
  </si>
  <si>
    <t>December 31, December 31,
2013 2012
Braydon Capital Corp. $ 31,314 $ 31,314
Gold Street Capital 134,657 128,261
Total advances from related parties: $ 165,971 $ 159,575</t>
  </si>
  <si>
    <t>Income Taxes (Tables)</t>
  </si>
  <si>
    <t>Income Taxes Tables</t>
  </si>
  <si>
    <t>Deferred tax assets</t>
  </si>
  <si>
    <t xml:space="preserve">December 31, 2013 December 31, 2012
Net loss carryforward $ 1,785,000 $ 1,779,000
Valuation allowance (1,785,000 ) (1,779,000 )
Deferred tax assets $  $  </t>
  </si>
  <si>
    <t>Advances from Stockholders - Related party (Details) - USD ($)</t>
  </si>
  <si>
    <t>Related Party Transaction [Line Items]</t>
  </si>
  <si>
    <t>Braydon Capital Corp. [Member]</t>
  </si>
  <si>
    <t>Gold Street Capital [Member]</t>
  </si>
  <si>
    <t>Advances from Stockholders (Details Narrative) - USD ($)</t>
  </si>
  <si>
    <t>Interest rate</t>
  </si>
  <si>
    <t>5.00%</t>
  </si>
  <si>
    <t>Income Taxes (Details) - USD ($)</t>
  </si>
  <si>
    <t>Net loss carryforward</t>
  </si>
  <si>
    <t>Valuation allowance</t>
  </si>
  <si>
    <t>Income Taxes (Details Narrative)</t>
  </si>
  <si>
    <t>Dec. 31, 2013USD ($)</t>
  </si>
  <si>
    <t>Net operating loss carryforwar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08031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6">
        <v>186758</v>
      </c>
    </row>
    <row r="15" spans="1:4">
      <c t="s" r="A15" s="4">
        <v>25</v>
      </c>
      <c t="n" r="C15" s="5">
        <v>18675800</v>
      </c>
    </row>
    <row r="16" spans="1:4">
      <c t="s" r="A16" s="4">
        <v>26</v>
      </c>
      <c t="s" r="B16" s="4">
        <v>27</v>
      </c>
    </row>
    <row r="17" spans="1:4">
      <c t="s" r="A17" s="4">
        <v>28</v>
      </c>
      <c t="n" r="B17" s="5">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19</v>
      </c>
      <c t="s" r="B1" s="2">
        <v>1</v>
      </c>
    </row>
    <row r="2" spans="1:2">
      <c t="s" r="B2" s="2">
        <v>2</v>
      </c>
    </row>
    <row r="3" spans="1:2">
      <c t="s" r="A3" s="3">
        <v>108</v>
      </c>
    </row>
    <row r="4" spans="1:2">
      <c t="s" r="A4" s="4">
        <v>120</v>
      </c>
      <c t="s" r="B4" s="4">
        <v>121</v>
      </c>
    </row>
    <row r="5" spans="1:2">
      <c t="s" r="A5" s="4">
        <v>32</v>
      </c>
      <c t="s" r="B5" s="4">
        <v>122</v>
      </c>
    </row>
    <row r="6" spans="1:2">
      <c t="s" r="A6" s="4">
        <v>123</v>
      </c>
      <c t="s" r="B6" s="4">
        <v>124</v>
      </c>
    </row>
    <row r="7" spans="1:2">
      <c t="s" r="A7" s="4">
        <v>125</v>
      </c>
      <c t="s" r="B7" s="4">
        <v>126</v>
      </c>
    </row>
    <row r="8" spans="1:2">
      <c t="s" r="A8" s="4">
        <v>127</v>
      </c>
      <c t="s" r="B8" s="4">
        <v>128</v>
      </c>
    </row>
    <row r="9" spans="1:2">
      <c t="s" r="A9" s="4">
        <v>129</v>
      </c>
      <c t="s" r="B9" s="4">
        <v>130</v>
      </c>
    </row>
    <row r="10" spans="1:2">
      <c t="s" r="A10" s="4">
        <v>113</v>
      </c>
      <c t="s" r="B10" s="4">
        <v>131</v>
      </c>
    </row>
    <row r="11" spans="1:2">
      <c t="s" r="A11" s="4">
        <v>132</v>
      </c>
      <c t="s" r="B11" s="4">
        <v>133</v>
      </c>
    </row>
    <row r="12" spans="1:2">
      <c t="s" r="A12" s="4">
        <v>134</v>
      </c>
      <c t="s" r="B12"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6</v>
      </c>
      <c t="s" r="B1" s="2">
        <v>1</v>
      </c>
    </row>
    <row r="2" spans="1:2">
      <c t="s" r="B2" s="2">
        <v>2</v>
      </c>
    </row>
    <row r="3" spans="1:2">
      <c t="s" r="A3" s="3">
        <v>111</v>
      </c>
    </row>
    <row r="4" spans="1:2">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43</v>
      </c>
      <c t="s" r="B1" s="2">
        <v>2</v>
      </c>
      <c t="s" r="C1" s="2">
        <v>30</v>
      </c>
    </row>
    <row r="2" spans="1:3">
      <c t="s" r="A2" s="3">
        <v>144</v>
      </c>
    </row>
    <row r="3" spans="1:3">
      <c t="s" r="A3" s="4">
        <v>36</v>
      </c>
      <c t="n" r="B3" s="6">
        <v>165971</v>
      </c>
      <c t="n" r="C3" s="6">
        <v>159575</v>
      </c>
    </row>
    <row r="4" spans="1:3">
      <c t="s" r="A4" s="4">
        <v>145</v>
      </c>
    </row>
    <row r="5" spans="1:3">
      <c t="s" r="A5" s="3">
        <v>144</v>
      </c>
    </row>
    <row r="6" spans="1:3">
      <c t="s" r="A6" s="4">
        <v>36</v>
      </c>
      <c t="n" r="B6" s="5">
        <v>31314</v>
      </c>
      <c t="n" r="C6" s="5">
        <v>31314</v>
      </c>
    </row>
    <row r="7" spans="1:3">
      <c t="s" r="A7" s="4">
        <v>146</v>
      </c>
    </row>
    <row r="8" spans="1:3">
      <c t="s" r="A8" s="3">
        <v>144</v>
      </c>
    </row>
    <row r="9" spans="1:3">
      <c t="s" r="A9" s="4">
        <v>36</v>
      </c>
      <c t="n" r="B9" s="6">
        <v>134657</v>
      </c>
      <c t="n" r="C9" s="6">
        <v>12826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6"/>
  </cols>
  <sheetData>
    <row r="1" spans="1:4">
      <c t="s" r="A1" s="1">
        <v>147</v>
      </c>
      <c t="s" r="B1" s="2">
        <v>1</v>
      </c>
      <c t="s" r="D1" s="2">
        <v>56</v>
      </c>
    </row>
    <row r="2" spans="1:4">
      <c t="s" r="B2" s="2">
        <v>2</v>
      </c>
      <c t="s" r="C2" s="2">
        <v>30</v>
      </c>
      <c t="s" r="D2" s="2">
        <v>2</v>
      </c>
    </row>
    <row r="3" spans="1:4">
      <c t="s" r="A3" s="3">
        <v>111</v>
      </c>
    </row>
    <row r="4" spans="1:4">
      <c t="s" r="A4" s="4">
        <v>148</v>
      </c>
      <c t="s" r="B4" s="4">
        <v>149</v>
      </c>
    </row>
    <row r="5" spans="1:4">
      <c t="s" r="A5" s="4">
        <v>60</v>
      </c>
      <c t="n" r="B5" s="6">
        <v>8244</v>
      </c>
      <c t="n" r="C5" s="6">
        <v>7598</v>
      </c>
      <c t="n" r="D5" s="6">
        <v>2238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150</v>
      </c>
      <c t="s" r="B1" s="2">
        <v>2</v>
      </c>
      <c t="s" r="C1" s="2">
        <v>30</v>
      </c>
    </row>
    <row r="2" spans="1:3">
      <c t="s" r="A2" s="3">
        <v>114</v>
      </c>
    </row>
    <row r="3" spans="1:3">
      <c t="s" r="A3" s="4">
        <v>151</v>
      </c>
      <c t="n" r="B3" s="6">
        <v>1785000</v>
      </c>
      <c t="n" r="C3" s="6">
        <v>1779000</v>
      </c>
    </row>
    <row r="4" spans="1:3">
      <c t="s" r="A4" s="4">
        <v>152</v>
      </c>
      <c t="n" r="B4" s="6">
        <v>-1785000</v>
      </c>
      <c t="n" r="C4" s="6">
        <v>-1779000</v>
      </c>
    </row>
    <row r="5" spans="1:3">
      <c t="s" r="A5" s="4">
        <v>14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t="s" r="A1" s="1">
        <v>153</v>
      </c>
      <c t="s" r="B1" s="2">
        <v>154</v>
      </c>
    </row>
    <row r="2" spans="1:2">
      <c t="s" r="A2" s="3">
        <v>114</v>
      </c>
    </row>
    <row r="3" spans="1:2">
      <c t="s" r="A3" s="4">
        <v>155</v>
      </c>
      <c t="n" r="B3" s="6">
        <v>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row>
    <row r="4" spans="1:3">
      <c t="s" r="A4" s="4">
        <v>31</v>
      </c>
    </row>
    <row r="5" spans="1:3">
      <c t="s" r="A5" s="4">
        <v>33</v>
      </c>
      <c t="n" r="B5" s="6">
        <v>0</v>
      </c>
      <c t="n" r="C5" s="6">
        <v>0</v>
      </c>
    </row>
    <row r="6" spans="1:3">
      <c t="s" r="A6" s="3">
        <v>34</v>
      </c>
    </row>
    <row r="7" spans="1:3">
      <c t="s" r="A7" s="4">
        <v>35</v>
      </c>
      <c t="n" r="B7" s="5">
        <v>8265</v>
      </c>
      <c t="n" r="C7" s="5">
        <v>6250</v>
      </c>
    </row>
    <row r="8" spans="1:3">
      <c t="s" r="A8" s="4">
        <v>36</v>
      </c>
      <c t="n" r="B8" s="5">
        <v>165971</v>
      </c>
      <c t="n" r="C8" s="5">
        <v>159575</v>
      </c>
    </row>
    <row r="9" spans="1:3">
      <c t="s" r="A9" s="4">
        <v>37</v>
      </c>
      <c t="n" r="B9" s="6">
        <v>174236</v>
      </c>
      <c t="n" r="C9" s="6">
        <v>165825</v>
      </c>
    </row>
    <row r="10" spans="1:3">
      <c t="s" r="A10" s="4">
        <v>38</v>
      </c>
    </row>
    <row r="11" spans="1:3">
      <c t="s" r="A11" s="3">
        <v>39</v>
      </c>
    </row>
    <row r="12" spans="1:3">
      <c t="s" r="A12" s="4">
        <v>40</v>
      </c>
    </row>
    <row r="13" spans="1:3">
      <c t="s" r="A13" s="4">
        <v>41</v>
      </c>
      <c t="n" r="B13" s="6">
        <v>1868</v>
      </c>
      <c t="n" r="C13" s="6">
        <v>1868</v>
      </c>
    </row>
    <row r="14" spans="1:3">
      <c t="s" r="A14" s="4">
        <v>42</v>
      </c>
      <c t="n" r="B14" s="5">
        <v>4924844</v>
      </c>
      <c t="n" r="C14" s="5">
        <v>4916600</v>
      </c>
    </row>
    <row r="15" spans="1:3">
      <c t="s" r="A15" s="4">
        <v>43</v>
      </c>
      <c t="n" r="B15" s="5">
        <v>-142668</v>
      </c>
      <c t="n" r="C15" s="5">
        <v>-126013</v>
      </c>
    </row>
    <row r="16" spans="1:3">
      <c t="s" r="A16" s="4">
        <v>44</v>
      </c>
      <c t="n" r="B16" s="5">
        <v>-4958280</v>
      </c>
      <c t="n" r="C16" s="5">
        <v>-4958280</v>
      </c>
    </row>
    <row r="17" spans="1:3">
      <c t="s" r="A17" s="4">
        <v>45</v>
      </c>
      <c t="n" r="B17" s="5">
        <v>-174236</v>
      </c>
      <c t="n" r="C17" s="5">
        <v>-165825</v>
      </c>
    </row>
    <row r="18" spans="1:3">
      <c t="s" r="A18" s="4">
        <v>46</v>
      </c>
      <c t="n" r="B18" s="6">
        <v>0</v>
      </c>
      <c t="n" r="C18"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7</v>
      </c>
      <c t="s" r="B1" s="2">
        <v>2</v>
      </c>
      <c t="s" r="C1" s="2">
        <v>30</v>
      </c>
    </row>
    <row r="2" spans="1:3">
      <c t="s" r="A2" s="3">
        <v>48</v>
      </c>
    </row>
    <row r="3" spans="1:3">
      <c t="s" r="A3" s="4">
        <v>49</v>
      </c>
      <c t="n" r="B3" s="7">
        <v>0.0001</v>
      </c>
      <c t="n" r="C3" s="7">
        <v>0.0001</v>
      </c>
    </row>
    <row r="4" spans="1:3">
      <c t="s" r="A4" s="4">
        <v>50</v>
      </c>
      <c t="n" r="B4" s="5">
        <v>20000000</v>
      </c>
      <c t="n" r="C4" s="5">
        <v>20000000</v>
      </c>
    </row>
    <row r="5" spans="1:3">
      <c t="s" r="A5" s="4">
        <v>51</v>
      </c>
    </row>
    <row r="6" spans="1:3">
      <c t="s" r="A6" s="4">
        <v>52</v>
      </c>
      <c t="n" r="B6" s="7">
        <v>0.0001</v>
      </c>
      <c t="n" r="C6" s="7">
        <v>0.0001</v>
      </c>
    </row>
    <row r="7" spans="1:3">
      <c t="s" r="A7" s="4">
        <v>53</v>
      </c>
      <c t="n" r="B7" s="5">
        <v>80000000</v>
      </c>
      <c t="n" r="C7" s="5">
        <v>80000000</v>
      </c>
    </row>
    <row r="8" spans="1:3">
      <c t="s" r="A8" s="4">
        <v>54</v>
      </c>
      <c t="n" r="B8" s="5">
        <v>18675800</v>
      </c>
      <c t="n" r="C8" s="5">
        <v>1867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s>
  <sheetData>
    <row r="1" spans="1:4">
      <c t="s" r="A1" s="1">
        <v>55</v>
      </c>
      <c t="s" r="B1" s="2">
        <v>1</v>
      </c>
      <c t="s" r="D1" s="2">
        <v>56</v>
      </c>
    </row>
    <row r="2" spans="1:4">
      <c t="s" r="B2" s="2">
        <v>2</v>
      </c>
      <c t="s" r="C2" s="2">
        <v>30</v>
      </c>
      <c t="s" r="D2" s="2">
        <v>2</v>
      </c>
    </row>
    <row r="3" spans="1:4">
      <c t="s" r="A3" s="3">
        <v>57</v>
      </c>
    </row>
    <row r="4" spans="1:4">
      <c t="s" r="A4" s="4">
        <v>58</v>
      </c>
    </row>
    <row r="5" spans="1:4">
      <c t="s" r="A5" s="4">
        <v>59</v>
      </c>
      <c t="n" r="B5" s="6">
        <v>8411</v>
      </c>
      <c t="n" r="C5" s="6">
        <v>15825</v>
      </c>
      <c t="n" r="D5" s="6">
        <v>120279</v>
      </c>
    </row>
    <row r="6" spans="1:4">
      <c t="s" r="A6" s="4">
        <v>60</v>
      </c>
      <c t="n" r="B6" s="5">
        <v>8244</v>
      </c>
      <c t="n" r="C6" s="5">
        <v>7598</v>
      </c>
      <c t="n" r="D6" s="5">
        <v>22389</v>
      </c>
    </row>
    <row r="7" spans="1:4">
      <c t="s" r="A7" s="4">
        <v>61</v>
      </c>
      <c t="n" r="B7" s="5">
        <v>-16655</v>
      </c>
      <c t="n" r="C7" s="5">
        <v>-23423</v>
      </c>
      <c t="n" r="D7" s="5">
        <v>-142668</v>
      </c>
    </row>
    <row r="8" spans="1:4">
      <c t="s" r="A8" s="4">
        <v>62</v>
      </c>
      <c t="n" r="D8" s="5">
        <v>-6458</v>
      </c>
    </row>
    <row r="9" spans="1:4">
      <c t="s" r="A9" s="4">
        <v>63</v>
      </c>
      <c t="n" r="B9" s="6">
        <v>-16655</v>
      </c>
      <c t="n" r="C9" s="6">
        <v>-23423</v>
      </c>
      <c t="n" r="D9" s="6">
        <v>-149126</v>
      </c>
    </row>
    <row r="10" spans="1:4">
      <c t="s" r="A10" s="4">
        <v>64</v>
      </c>
      <c t="n" r="B10" s="8">
        <v>-0.001</v>
      </c>
      <c t="n" r="C10" s="8">
        <v>-0.001</v>
      </c>
    </row>
    <row r="11" spans="1:4">
      <c t="s" r="A11" s="4">
        <v>65</v>
      </c>
      <c t="n" r="B11" s="5">
        <v>18675800</v>
      </c>
      <c t="n" r="C11" s="5">
        <v>18675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36"/>
    <col customWidth="1" max="5" min="5" width="20"/>
    <col customWidth="1" max="6" min="6" width="11"/>
  </cols>
  <sheetData>
    <row r="1" spans="1:6">
      <c t="s" r="A1" s="1">
        <v>66</v>
      </c>
      <c t="s" r="B1" s="2">
        <v>67</v>
      </c>
      <c t="s" r="C1" s="2">
        <v>68</v>
      </c>
      <c t="s" r="D1" s="2">
        <v>69</v>
      </c>
      <c t="s" r="E1" s="2">
        <v>44</v>
      </c>
      <c t="s" r="F1" s="2">
        <v>70</v>
      </c>
    </row>
    <row r="2" spans="1:6">
      <c t="s" r="A2" s="4">
        <v>71</v>
      </c>
      <c t="n" r="B2" s="5">
        <v>18675800</v>
      </c>
    </row>
    <row r="3" spans="1:6">
      <c t="s" r="A3" s="4">
        <v>72</v>
      </c>
      <c t="n" r="B3" s="6">
        <v>1868</v>
      </c>
      <c t="n" r="C3" s="6">
        <v>4902455</v>
      </c>
      <c t="n" r="D3" s="6">
        <v>-7832</v>
      </c>
      <c t="n" r="E3" s="6">
        <v>-4943990</v>
      </c>
      <c t="n" r="F3" s="6">
        <v>-47499</v>
      </c>
    </row>
    <row r="4" spans="1:6">
      <c t="s" r="A4" s="4">
        <v>73</v>
      </c>
      <c t="n" r="D4" s="6">
        <v>7832</v>
      </c>
      <c t="n" r="F4" s="5">
        <v>7832</v>
      </c>
    </row>
    <row r="5" spans="1:6">
      <c t="s" r="A5" s="4">
        <v>63</v>
      </c>
      <c t="n" r="E5" s="5">
        <v>-85136</v>
      </c>
      <c t="n" r="F5" s="5">
        <v>-85136</v>
      </c>
    </row>
    <row r="6" spans="1:6">
      <c t="s" r="A6" s="4">
        <v>74</v>
      </c>
      <c t="n" r="B6" s="5">
        <v>18675800</v>
      </c>
    </row>
    <row r="7" spans="1:6">
      <c t="s" r="A7" s="4">
        <v>75</v>
      </c>
      <c t="n" r="B7" s="6">
        <v>1868</v>
      </c>
      <c t="n" r="C7" s="5">
        <v>4902455</v>
      </c>
      <c t="n" r="E7" s="5">
        <v>-5029126</v>
      </c>
      <c t="n" r="F7" s="5">
        <v>-124803</v>
      </c>
    </row>
    <row r="8" spans="1:6">
      <c t="s" r="A8" s="4">
        <v>76</v>
      </c>
      <c t="n" r="C8" s="5">
        <v>6547</v>
      </c>
      <c t="n" r="F8" s="5">
        <v>6547</v>
      </c>
    </row>
    <row r="9" spans="1:6">
      <c t="s" r="A9" s="4">
        <v>63</v>
      </c>
      <c t="n" r="E9" s="5">
        <v>-31744</v>
      </c>
      <c t="n" r="F9" s="5">
        <v>-31744</v>
      </c>
    </row>
    <row r="10" spans="1:6">
      <c t="s" r="A10" s="4">
        <v>77</v>
      </c>
      <c t="n" r="B10" s="5">
        <v>18675800</v>
      </c>
    </row>
    <row r="11" spans="1:6">
      <c t="s" r="A11" s="4">
        <v>78</v>
      </c>
      <c t="n" r="B11" s="6">
        <v>1868</v>
      </c>
      <c t="n" r="C11" s="5">
        <v>4909002</v>
      </c>
      <c t="n" r="E11" s="5">
        <v>-5060870</v>
      </c>
      <c t="n" r="F11" s="5">
        <v>-150000</v>
      </c>
    </row>
    <row r="12" spans="1:6">
      <c t="s" r="A12" s="4">
        <v>76</v>
      </c>
      <c t="n" r="C12" s="5">
        <v>7598</v>
      </c>
      <c t="n" r="F12" s="5">
        <v>7598</v>
      </c>
    </row>
    <row r="13" spans="1:6">
      <c t="s" r="A13" s="4">
        <v>63</v>
      </c>
      <c t="n" r="E13" s="5">
        <v>-23423</v>
      </c>
      <c t="n" r="F13" s="5">
        <v>-23423</v>
      </c>
    </row>
    <row r="14" spans="1:6">
      <c t="s" r="A14" s="4">
        <v>79</v>
      </c>
      <c t="n" r="B14" s="5">
        <v>18675800</v>
      </c>
    </row>
    <row r="15" spans="1:6">
      <c t="s" r="A15" s="4">
        <v>80</v>
      </c>
      <c t="n" r="B15" s="6">
        <v>1868</v>
      </c>
      <c t="n" r="C15" s="5">
        <v>4916600</v>
      </c>
      <c t="n" r="E15" s="5">
        <v>-5084293</v>
      </c>
      <c t="n" r="F15" s="5">
        <v>-165825</v>
      </c>
    </row>
    <row r="16" spans="1:6">
      <c t="s" r="A16" s="4">
        <v>76</v>
      </c>
      <c t="n" r="C16" s="5">
        <v>8244</v>
      </c>
      <c t="n" r="F16" s="5">
        <v>8244</v>
      </c>
    </row>
    <row r="17" spans="1:6">
      <c t="s" r="A17" s="4">
        <v>63</v>
      </c>
      <c t="n" r="E17" s="5">
        <v>-16655</v>
      </c>
      <c t="n" r="F17" s="5">
        <v>-16655</v>
      </c>
    </row>
    <row r="18" spans="1:6">
      <c t="s" r="A18" s="4">
        <v>81</v>
      </c>
      <c t="n" r="B18" s="5">
        <v>18675800</v>
      </c>
    </row>
    <row r="19" spans="1:6">
      <c t="s" r="A19" s="4">
        <v>82</v>
      </c>
      <c t="n" r="B19" s="6">
        <v>1868</v>
      </c>
      <c t="n" r="C19" s="6">
        <v>4924844</v>
      </c>
      <c t="n" r="E19" s="6">
        <v>-5100948</v>
      </c>
      <c t="n" r="F19" s="6">
        <v>-1742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s>
  <sheetData>
    <row r="1" spans="1:4">
      <c t="s" r="A1" s="1">
        <v>83</v>
      </c>
      <c t="s" r="B1" s="2">
        <v>1</v>
      </c>
      <c t="s" r="D1" s="2">
        <v>56</v>
      </c>
    </row>
    <row r="2" spans="1:4">
      <c t="s" r="B2" s="2">
        <v>2</v>
      </c>
      <c t="s" r="C2" s="2">
        <v>30</v>
      </c>
      <c t="s" r="D2" s="2">
        <v>2</v>
      </c>
    </row>
    <row r="3" spans="1:4">
      <c t="s" r="A3" s="3">
        <v>84</v>
      </c>
    </row>
    <row r="4" spans="1:4">
      <c t="s" r="A4" s="4">
        <v>85</v>
      </c>
      <c t="n" r="B4" s="6">
        <v>-16655</v>
      </c>
      <c t="n" r="C4" s="6">
        <v>-23423</v>
      </c>
      <c t="n" r="D4" s="6">
        <v>-142668</v>
      </c>
    </row>
    <row r="5" spans="1:4">
      <c t="s" r="A5" s="4">
        <v>86</v>
      </c>
      <c t="n" r="D5" s="5">
        <v>-6458</v>
      </c>
    </row>
    <row r="6" spans="1:4">
      <c t="s" r="A6" s="4">
        <v>87</v>
      </c>
      <c t="n" r="B6" s="6">
        <v>-16655</v>
      </c>
      <c t="n" r="C6" s="6">
        <v>-23423</v>
      </c>
      <c t="n" r="D6" s="5">
        <v>-149126</v>
      </c>
    </row>
    <row r="7" spans="1:4">
      <c t="s" r="A7" s="3">
        <v>88</v>
      </c>
    </row>
    <row r="8" spans="1:4">
      <c t="s" r="A8" s="4">
        <v>89</v>
      </c>
      <c t="n" r="D8" s="5">
        <v>879</v>
      </c>
    </row>
    <row r="9" spans="1:4">
      <c t="s" r="A9" s="4">
        <v>76</v>
      </c>
      <c t="n" r="B9" s="6">
        <v>8244</v>
      </c>
      <c t="n" r="C9" s="6">
        <v>7598</v>
      </c>
      <c t="n" r="D9" s="5">
        <v>22389</v>
      </c>
    </row>
    <row r="10" spans="1:4">
      <c t="s" r="A10" s="4">
        <v>90</v>
      </c>
      <c t="n" r="D10" s="5">
        <v>2785</v>
      </c>
    </row>
    <row r="11" spans="1:4">
      <c t="s" r="A11" s="4">
        <v>91</v>
      </c>
      <c t="n" r="D11" s="5">
        <v>6458</v>
      </c>
    </row>
    <row r="12" spans="1:4">
      <c t="s" r="A12" s="3">
        <v>92</v>
      </c>
    </row>
    <row r="13" spans="1:4">
      <c t="s" r="A13" s="4">
        <v>35</v>
      </c>
      <c t="n" r="B13" s="5">
        <v>2015</v>
      </c>
      <c t="n" r="C13" s="5">
        <v>6250</v>
      </c>
      <c t="n" r="D13" s="5">
        <v>8265</v>
      </c>
    </row>
    <row r="14" spans="1:4">
      <c t="s" r="A14" s="4">
        <v>93</v>
      </c>
      <c t="n" r="B14" s="5">
        <v>-6396</v>
      </c>
      <c t="n" r="C14" s="5">
        <v>-9575</v>
      </c>
      <c t="n" r="D14" s="5">
        <v>-108350</v>
      </c>
    </row>
    <row r="15" spans="1:4">
      <c t="s" r="A15" s="3">
        <v>94</v>
      </c>
    </row>
    <row r="16" spans="1:4">
      <c t="s" r="A16" s="4">
        <v>36</v>
      </c>
      <c t="n" r="B16" s="5">
        <v>6396</v>
      </c>
      <c t="n" r="C16" s="5">
        <v>9575</v>
      </c>
      <c t="n" r="D16" s="5">
        <v>108350</v>
      </c>
    </row>
    <row r="17" spans="1:4">
      <c t="s" r="A17" s="4">
        <v>95</v>
      </c>
      <c t="n" r="B17" s="6">
        <v>6396</v>
      </c>
      <c t="n" r="C17" s="6">
        <v>9575</v>
      </c>
      <c t="n" r="D17" s="6">
        <v>108350</v>
      </c>
    </row>
    <row r="18" spans="1:4">
      <c t="s" r="A18" s="4">
        <v>96</v>
      </c>
    </row>
    <row r="19" spans="1:4">
      <c t="s" r="A19" s="4">
        <v>97</v>
      </c>
    </row>
    <row r="20" spans="1:4">
      <c t="s" r="A20" s="4">
        <v>98</v>
      </c>
    </row>
    <row r="21" spans="1:4">
      <c t="s" r="A21" s="3">
        <v>99</v>
      </c>
    </row>
    <row r="22" spans="1:4">
      <c t="s" r="A22" s="4">
        <v>100</v>
      </c>
    </row>
    <row r="23" spans="1:4">
      <c t="s" r="A23" s="4">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5</v>
      </c>
      <c t="s" r="B1" s="2">
        <v>1</v>
      </c>
    </row>
    <row r="2" spans="1:2">
      <c t="s" r="B2" s="2">
        <v>2</v>
      </c>
    </row>
    <row r="3" spans="1:2">
      <c t="s" r="A3" s="3">
        <v>103</v>
      </c>
    </row>
    <row r="4" spans="1:2">
      <c t="s" r="A4" s="4">
        <v>105</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hareholders Equity</vt:lpstr>
      <vt:lpstr>Statements of Cash Flows</vt:lpstr>
      <vt:lpstr>Nature of Business and Operatio</vt:lpstr>
      <vt:lpstr>Going Concern</vt:lpstr>
      <vt:lpstr>Summary of Significant Accounti</vt:lpstr>
      <vt:lpstr>Advances from Stockholders</vt:lpstr>
      <vt:lpstr>Income Taxes</vt:lpstr>
      <vt:lpstr>Subsequent Events</vt:lpstr>
      <vt:lpstr>Summary of Significant Accoun13</vt:lpstr>
      <vt:lpstr>Advances from Stockholders (Tab</vt:lpstr>
      <vt:lpstr>Income Taxes (Tables)</vt:lpstr>
      <vt:lpstr>Advances from Stockholders - Re</vt:lpstr>
      <vt:lpstr>Advances from Stockholders (Det</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3:01:18Z</dcterms:created>
  <dcterms:modified xmlns:dcterms="http://purl.org/dc/terms/" xmlns:xsi="http://www.w3.org/2001/XMLSchema-instance" xsi:type="dcterms:W3CDTF">2015-07-17T13:01:18Z</dcterms:modified>
  <dc:title xmlns:dc="http://purl.org/dc/elements/1.1/">Untitled</dc:title>
  <dc:description xmlns:dc="http://purl.org/dc/elements/1.1/"/>
  <dc:subject xmlns:dc="http://purl.org/dc/elements/1.1/"/>
  <cp:keywords/>
  <cp:category/>
</cp:coreProperties>
</file>